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1. Basis of Presentation" sheetId="7" r:id="rId7"/>
    <s:sheet name="2. Significant Accounting Polic" sheetId="8" r:id="rId8"/>
    <s:sheet name="3. Other Current Assets" sheetId="9" r:id="rId9"/>
    <s:sheet name="4. Equity" sheetId="10" r:id="rId10"/>
    <s:sheet name="5. Stock-Based Compensation" sheetId="11" r:id="rId11"/>
    <s:sheet name="2. Significant Accounting Pol12" sheetId="12" r:id="rId12"/>
    <s:sheet name="3. Other Current Assets (Tables" sheetId="13" r:id="rId13"/>
    <s:sheet name="5. Stock-Based Compensation (Ta" sheetId="14" r:id="rId14"/>
    <s:sheet name="2. Significant Accounting Pol15" sheetId="15" r:id="rId15"/>
    <s:sheet name="3. Other Current Assets (Detail" sheetId="16" r:id="rId16"/>
    <s:sheet name="3. Other Current Assets (Deta17" sheetId="17" r:id="rId17"/>
    <s:sheet name="5. Stock-Based Compensation (De" sheetId="18" r:id="rId18"/>
    <s:sheet name="5. Stock-Based Compensation (19" sheetId="19" r:id="rId19"/>
    <s:sheet name="5. Stock-Based Compensation (20" sheetId="20" r:id="rId20"/>
  </s:sheets>
  <s:definedNames/>
  <s:calcPr calcId="124519" calcMode="auto" fullCalcOnLoad="1"/>
</s:workbook>
</file>

<file path=xl/sharedStrings.xml><?xml version="1.0" encoding="utf-8"?>
<sst xmlns="http://schemas.openxmlformats.org/spreadsheetml/2006/main" uniqueCount="196">
  <si>
    <t>Document and Entity Information - shares</t>
  </si>
  <si>
    <t>3 Months Ended</t>
  </si>
  <si>
    <t>Mar. 31, 2016</t>
  </si>
  <si>
    <t>May. 01, 2016</t>
  </si>
  <si>
    <t>Document And Entity Information [Abstract]</t>
  </si>
  <si>
    <t>Entity Registrant Name</t>
  </si>
  <si>
    <t>OPEXA THERAPEUTICS,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Dec. 31, 2015</t>
  </si>
  <si>
    <t>Current assets:</t>
  </si>
  <si>
    <t>Cash and cash equivalents</t>
  </si>
  <si>
    <t>Other current assets</t>
  </si>
  <si>
    <t>Total current assets</t>
  </si>
  <si>
    <t>Property &amp; equipment, net of accumulated depreciation of $2,516,189 and $2,443,600, respectively</t>
  </si>
  <si>
    <t>Total assets</t>
  </si>
  <si>
    <t>Current liabilities:</t>
  </si>
  <si>
    <t>Accounts payable</t>
  </si>
  <si>
    <t>Accrued expenses</t>
  </si>
  <si>
    <t>Deferred revenue</t>
  </si>
  <si>
    <t>Notes payable - insurance</t>
  </si>
  <si>
    <t>Total current liabilities</t>
  </si>
  <si>
    <t>Long term liabilities:</t>
  </si>
  <si>
    <t>Total liabilities</t>
  </si>
  <si>
    <t>Stockholders' equity:</t>
  </si>
  <si>
    <t>Preferred stock, no par value, 10,000,000 shares authorized, none issued and outstanding</t>
  </si>
  <si>
    <t>Common stock, $0.01 par value, 150,000,000 shares authorized, 6,982,909 and 6,982,909 shares issued and outstanding</t>
  </si>
  <si>
    <t>Additional paid in capital</t>
  </si>
  <si>
    <t>Accumulated deficit</t>
  </si>
  <si>
    <t>Total stockholders' equity</t>
  </si>
  <si>
    <t>Total liabilities and stockholders' equity</t>
  </si>
  <si>
    <t>Consolidated Balance Sheets (Parenthetical) - USD ($)</t>
  </si>
  <si>
    <t>Statement of Financial Position [Abstract]</t>
  </si>
  <si>
    <t>Property &amp; equipment, accumulated depreciation</t>
  </si>
  <si>
    <t>Preferred stock, no par value</t>
  </si>
  <si>
    <t>Preferred stock, shares authorized</t>
  </si>
  <si>
    <t>Preferred stock, shares issued</t>
  </si>
  <si>
    <t>Preferred stock, shares outstanding</t>
  </si>
  <si>
    <t>Common stock, par value</t>
  </si>
  <si>
    <t>$ .01</t>
  </si>
  <si>
    <t>Common stock, shares authorized</t>
  </si>
  <si>
    <t>Common stock, shares issued</t>
  </si>
  <si>
    <t>Common stock, shares outstanding</t>
  </si>
  <si>
    <t>Consolidated Statements of Operations - USD ($)</t>
  </si>
  <si>
    <t>Mar. 31, 2015</t>
  </si>
  <si>
    <t>Revenue:</t>
  </si>
  <si>
    <t>Option Revenue</t>
  </si>
  <si>
    <t>Research and development</t>
  </si>
  <si>
    <t>General and administrative</t>
  </si>
  <si>
    <t>Depreciation and amortization</t>
  </si>
  <si>
    <t>Operating loss</t>
  </si>
  <si>
    <t>Interest income, net</t>
  </si>
  <si>
    <t>Other income and expense, net</t>
  </si>
  <si>
    <t>Net loss</t>
  </si>
  <si>
    <t>Basic and diluted loss per share</t>
  </si>
  <si>
    <t>Weighted average shares outstanding - Basic and diluted</t>
  </si>
  <si>
    <t>Consolidated Statements of Changes in Stockholders' Equity - 3 months ended Mar. 31, 2016 - USD ($)</t>
  </si>
  <si>
    <t>Common Stock [Member]</t>
  </si>
  <si>
    <t>Additional Paid In Capital [Member]</t>
  </si>
  <si>
    <t>Accumulated Deficit [Member]</t>
  </si>
  <si>
    <t>Total</t>
  </si>
  <si>
    <t>Beginning Balance, Shares at Dec. 31, 2015</t>
  </si>
  <si>
    <t>Beginning Balance, Amount at Dec. 31, 2015</t>
  </si>
  <si>
    <t>Option expense</t>
  </si>
  <si>
    <t>Ending Balance, Shares at Mar. 31, 2016</t>
  </si>
  <si>
    <t>Ending Balance, Amount at Mar. 31, 2016</t>
  </si>
  <si>
    <t>Consolidated Statements of Cash Flows - USD ($)</t>
  </si>
  <si>
    <t>Cash flows from operating activities</t>
  </si>
  <si>
    <t>Adjustments to reconcile net loss to net cash provided by (used in) operating activities</t>
  </si>
  <si>
    <t>Shares issued for services</t>
  </si>
  <si>
    <t>Depreciation</t>
  </si>
  <si>
    <t>Changes in:</t>
  </si>
  <si>
    <t>Other long-term assets</t>
  </si>
  <si>
    <t>Net cash used in operating activities</t>
  </si>
  <si>
    <t>Cash flows from investing activities</t>
  </si>
  <si>
    <t>Purchase of property &amp; equipment</t>
  </si>
  <si>
    <t>Net cash used in investing activities</t>
  </si>
  <si>
    <t>Cash flows from financing activities</t>
  </si>
  <si>
    <t>Note payable - insurance</t>
  </si>
  <si>
    <t>Payment of deferred offering costs</t>
  </si>
  <si>
    <t>Net cash provided by financing activities</t>
  </si>
  <si>
    <t>Net change in cash and cash equivalents</t>
  </si>
  <si>
    <t>Cash and cash equivalents at beginning of period</t>
  </si>
  <si>
    <t>Cash and cash equivalents at end of period</t>
  </si>
  <si>
    <t>Cash paid for:</t>
  </si>
  <si>
    <t>Interest</t>
  </si>
  <si>
    <t>Income taxes</t>
  </si>
  <si>
    <t>NON-CASH TRANSACTIONS</t>
  </si>
  <si>
    <t>Unpaid offering costs</t>
  </si>
  <si>
    <t>1. Basis of Presentation</t>
  </si>
  <si>
    <t>Accounting Policies [Abstract]</t>
  </si>
  <si>
    <t>Basis of Presentation</t>
  </si>
  <si>
    <t>The accompanying interim
unaudited consolidated financial statements of Opexa Therapeutics, Inc. (Opexa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Opexas latest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that would substantially duplicate the disclosure
contained in the audited consolidated financial statements for the most recent fiscal year as reported in Form 10-K have
been omitted. The accompanying consolidated financial statements
include the accounts of Opexa and its wholly owned subsidiary, Opexa Hong Kong Limited (Opexa Hong Kong). All intercompany
balances and transactions have been eliminated in the consolidation.</t>
  </si>
  <si>
    <t>2. Significant Accounting Polices</t>
  </si>
  <si>
    <t>Significant Accounting Polices</t>
  </si>
  <si>
    <t>Revenue Recognition. On February 4, 2013, Opexa entered into an Option
and License Agreement (the Merck Serono Agreement) with Ares Trading SA (Merck Serono), a wholly owned
subsidiary of Merck Serono S.A. Pursuant to the terms, Merck Serono has an option to acquire an exclusive, worldwide
(excluding Japan) license of Opexas Tcelna® program for the treatment of multiple sclerosis (MS). Tcelna
is currently in a Phase IIb clinical trial (Abili-T) in patients with Secondary Progressive MS (SPMS).
The option may be exercised by Merck Serono prior to or upon Opexas completion of the Phase IIb Trial. Opexa received an upfront payment of $5 million
for granting the option. Opexa recognized revenues from nonrefundable, up-front $5 million option fees related to the
Merck Serono Agreement on a straight-line basis over the estimated option exercise period which coincides with the expected completion
term of the Abili-T clinical trial in SPMS. If the option is exercised, Merck Serono would pay the Company an upfront
license fee of $25 million unless Merck Serono is unable to advance directly into a Phase III clinical trial of Tcelna for SPMS
without a further Phase II clinical trial (as determined by Merck Serono), in which event the upfront license fee would be $15
million. After exercising the option, Merck Serono would be solely responsible for funding development, regulatory and commercialization
activities for Tcelna in MS, although the Company would retain an option to co-fund certain development in exchange for increased
royalty rates. The Company would also retain rights to Tcelna in Japan, certain rights with respect to the manufacture of Tcelna,
and rights outside of MS. On March 9, 2015 Opexa entered into a First Amendment
of Option and License Agreement with Merck Serono, to amend the Merck Serono Agreement (the Merck Serono Amendment). Opexa
received $3 million in consideration for the following: (i) Creating a detailed plan for
potential Phase III development of Tcelna (the Pre-Phase III Plan), including documenting all of the activities necessary
for laboratory facilities both in the U.S. and Europe to reach operational readiness by the end of December 2016. The Joint Steering
Committee (JSC) established pursuant to the Merck Serono Agreement will be responsible for reviewing, approving and
ultimately overseeing Opexas completion of the Pre-Phase III Plan. In the event the JSC has not approved the
Pre-Phase III Plan prior to the end of the period in the Merck Serono Agreement within which Merck Serono may exercise its option,
such period will be extended for 60 days following approval of the Pre Phase III Plan by the JSC. (ii) Providing Merck Serono with
updates and analysis on a blinded basis, grouped in patient batches according to Opexas analysis timetable, on the progress
of Opexas immune monitoring program being conducted in conjunction with the ongoing Abili-T clinical trial. Opexa evaluated the Merck Serono Amendment
and determined that the $3 million payment from Merck Serono has stand-alone value. Opexas continuing performance
obligations in connection with the $3 million payment include the creation of the Pre-Phase III Plan and delivery of updates and
analysis relating to Opexas immune monitoring program. As a stand-alone value term in the Merck Serono Amendment,
the $3 million payment is determined to be a single unit of accounting, and is recognized as revenue on a straight-line basis over
the period equivalent to the expected completion of the Pre-Phase III Plan in December 2016. Opexa includes the unrecognized
portion of the $5 million option payment and the $3 million amendment payment as deferred revenue on its consolidated balance sheets. Cash and Cash Equivalents. Opexa primarily maintains cash balances on deposit
in accounts at a U.S.-based financial institution. The aggregate cash balance on deposit in these accounts is insured
by the Federal Deposit Insurance Corporation up to $250,000. Opexas cash balances on deposit in these accounts
may, at times, exceed the federally insured limits. Opexa has not experienced any losses in such accounts. As of March 31, 2016, Opexa had approximately
$9.3 million in a savings account. For the three months ended March 31, 2016, the savings account recognized an average
market yield of 0.06%. Interest income of $1,479 was recognized for the three months ended March 31, 2016 in the consolidated
statements of operations. Reclassifications.</t>
  </si>
  <si>
    <t>3. Other Current Assets</t>
  </si>
  <si>
    <t>Deferred Costs, Capitalized, Prepaid, and Other Assets Disclosure [Abstract]</t>
  </si>
  <si>
    <t>Other Current Assets</t>
  </si>
  <si>
    <t>Other current assets consisted of the following
at March 31, 2016 and December 31, 2015:
Description
March 31, 2016
December 31, 2015
Custom reagents $ 496,269 $ 496,269
Deferred offering costs 64,783 28,876
Prepaid expense 371,357 469,922
Total Other Current Assets $ 932,409 $ 995,067 Custom reagents include a single custom reagent
that will be used primarily for the NMO program and other Pre-Phase III research activities. Upon consumption, the cost
of this reagent will be amortized to research and development expenses in the consolidated statements of operations. No
custom reagents were consumed during the three months ended March 31, 2016. Deferred offering costs at March 31, 2016 and
December 31, 2015 were $64,783 and $28,876 respectively. The March 31, 2016 balance includes costs incurred from third
parties in connection with the March 25, 2016 implementation of a new Sales Agreement (ATM Agreement) with IFS Securities,
Inc. (doing business as Brinson Patrick, a division of IFS Securities, Inc.) as sales agent, pursuant to which Opexa can offer
and sell shares of common stock from time to time depending upon market demand, in transactions deemed to be an at the market
offering as defined in Rule 415 of the Securities Act of 1933. These are included in other current assets in the consolidated
balance sheets. Upon the sales of shares of common stock under the ATM Agreement, these capitalized costs will be offset against
the proceeds of such sales of shares of common stock and recorded in additional paid in capital. Prepaid expenses at March 31, 2016 and December
31, 2015 include costs incurred from third parties in connection with the Merck Serono Agreement (see Note 2). As of
March 31, 2016 and December 31, 2015, the remaining costs of $29,203 and $38,938, respectively, in connection with the Merck Serono
Agreement are expected to be amortized over the upcoming 9-month period. Also included in prepaid expenses at March
31, 2016 and December 31, 2105 is an advance to Pharmaceutical Research Associates, Inc. (PRA), a contract research
organization providing services to Opexa, in the amount of $45,365 and $45,365 respectively, as well as $18,750 and $31,250 remaining
from a prior payment to PRA of $75,000 upon execution of an amendment to Opexas agreement with PRA. The remaining balance
of Opexas NASDAQ Capital Market All-Inclusive Annual Fee is also in the March 31, 2016 balance. Prepaid insurance
is included in prepaid expenses at March 31, 2016 and December 31, 2015 as well as the remaining balances attributable to various
service and maintenance contracts.</t>
  </si>
  <si>
    <t>4. Equity</t>
  </si>
  <si>
    <t>Equity [Abstract]</t>
  </si>
  <si>
    <t>Equity</t>
  </si>
  <si>
    <t>For the three months ended March 31, 2016, equity
related transactions were as follows: On March 14, 2016, Opexa entered into an amendment
to the September 1, 2015 Stock Purchase Agreement with the purchasers party thereto, to extend by six months the original dates
for the milestones relating to the subsequent tranches. As part of the amendment, the expiration date of the Series
N warrants issued pursuant to the Stock Purchase Agreement was also extended from April 9, 2018 to October 9, 2018. The
Company determined that there is no accounting impact to the modification of the Series N warrants since these are investor warrants.</t>
  </si>
  <si>
    <t>5. Stock-Based Compensation</t>
  </si>
  <si>
    <t>Disclosure of Compensation Related Costs, Share-based Payments [Abstract]</t>
  </si>
  <si>
    <t>Stock-Based Compensation</t>
  </si>
  <si>
    <t>Stock Options Opexa accounts for stock-based compensation, including
options and nonvested shares, according to the provisions of FASB ASC 718, "Share Based Payment. During the three months
ended March 31, 2016, Opexa recognized stock-based compensation expense of $153,853. Unamortized stock-based compensation expense
as of March 31, 2015 amounted to $1,471,941. Stock Option Activity A summary of stock option activity for
the three months ended March 31, 2016
Number of Shares Weighted Avg. Exercise Price
Weighted Average Remaining Contract Term (# years) Intrinsic Value
Outstanding at December 31, 2015 417,404 $ 18.04
Granted  
Exercised  
Forfeited and canceled (22,063 ) 7.79
Outstanding at March 31, 2016 395,341 $ 18.61 7.4 $ 
Exercisable at March 31, 2016 261,469 $ 21.81 6.9 $  Employee Options, Non-Employee Options and Restricted Stock
Awards: Option awards are granted with an exercise price
equal to the market price of Opexas stock at the date of issuance, generally have a ten-year life, and have various vesting
dates that range from no vesting or partial vesting upon date of grant to full vesting on a specified date. Opexa estimates the
fair value of stock options using the Black-Scholes option-pricing model and records the compensation expense ratably over the
service period. No option or restricted stock awards were granted
during the three months ended March 31, 2016. During the three months ended March 31, 2016, options to purchase 22,063 shares
of common stock were forfeited and cancelled. Opexa recognized stock based compensation expense
of $153,853 and $266,954 during the three months ended March 31, 2016 and March 31, 2015, respectively, for grants made to employees
in prior periods. Warrant Activity A summary of warrant activity for the three months
ended March 31, 2016
Number of Shares Weighted Avg. Exercise Price
Weighted Average Remaining Contract Term (# years) Intrinsic Value
Outstanding at December 31, 2015 3,662,954 $ 6.30
Granted  
Exercised  
Forfeited and canceled (51,823 ) 83.52
Outstanding at March 31, 2016 3,611,131 $ 5.19 1.96 $ 
Exercisable at March 31, 2016 3,611,131 $ 5.19 1.96 $  In connection with the amended stock purchase
agreement entered in on March 14, 2016 (See Note 4), the Company also amended and restated the Series N Warrants to purchase shares
of the Companys common stock previously issued to the Purchasers, and extend the expiration date of the Series N Warrants
by six months (i.e., from April 9, 2018 to October 9, 2018). The Company determined that there is no accounting impact
to the modification of the Series N warrants since these are investor warrants.</t>
  </si>
  <si>
    <t>2. Significant Accounting Polices (Policies)</t>
  </si>
  <si>
    <t>Revenue Recognition</t>
  </si>
  <si>
    <t>Opexa recognizes revenue in accordance with Financial
Accounting Standards Board (FASB) Accounting Standards Codification (FASB ASC) 605, Revenue
Recognition. ASC 605 requires that four basic criteria must be met before revenue can be recognized: (1) persuasive evidence
of an arrangement exists; (2) delivery has occurred or services rendered; (3) consideration is fixed or determinable; and (4) collectability
is reasonably assured. On February 4, 2013, Opexa entered into an Option
and License Agreement (the Merck Serono Agreement) with Ares Trading SA (Merck Serono), a wholly owned
subsidiary of Merck Serono S.A. Pursuant to the terms, Merck Serono has an option to acquire an exclusive, worldwide
(excluding Japan) license of Opexas Tcelna® program for the treatment of multiple sclerosis (MS). Tcelna
is currently in a Phase IIb clinical trial (Abili-T) in patients with Secondary Progressive MS (SPMS).
The option may be exercised by Merck Serono prior to or upon Opexas completion of the Phase IIb Trial. Opexa received an upfront payment of $5 million
for granting the option. Opexa recognized revenues from nonrefundable, up-front $5 million option fees related to the
Merck Serono Agreement on a straight-line basis over the estimated option exercise period which coincides with the expected completion
term of the Abili-T clinical trial in SPMS. If the option is exercised, Merck Serono would pay the Company an upfront
license fee of $25 million unless Merck Serono is unable to advance directly into a Phase III clinical trial of Tcelna for SPMS
without a further Phase II clinical trial (as determined by Merck Serono), in which event the upfront license fee would be $15
million. After exercising the option, Merck Serono would be solely responsible for funding development, regulatory and commercialization
activities for Tcelna in MS, although the Company would retain an option to co-fund certain development in exchange for increased
royalty rates. The Company would also retain rights to Tcelna in Japan, certain rights with respect to the manufacture of Tcelna,
and rights outside of MS. On March 9, 2015 Opexa entered into a First Amendment
of Option and License Agreement with Merck Serono, to amend the Merck Serono Agreement (the Merck Serono Amendment). Opexa
received $3 million in consideration for the following: (i) Creating a detailed plan for
potential Phase III development of Tcelna (the Pre-Phase III Plan), including documenting all of the activities necessary
for laboratory facilities both in the U.S. and Europe to reach operational readiness by the end of December 2016. The Joint Steering
Committee (JSC) established pursuant to the Merck Serono Agreement will be responsible for reviewing, approving and
ultimately overseeing Opexas completion of the Pre-Phase III Plan. In the event the JSC has not approved the
Pre-Phase III Plan prior to the end of the period in the Merck Serono Agreement within which Merck Serono may exercise its option,
such period will be extended for 60 days following approval of the Pre Phase III Plan by the JSC. (ii) Providing Merck Serono with
updates and analysis on a blinded basis, grouped in patient batches according to Opexas analysis timetable, on the progress
of Opexas immune monitoring program being conducted in conjunction with the ongoing Abili-T clinical trial. Opexa evaluated the Merck Serono Amendment
and determined that the $3 million payment from Merck Serono has stand-alone value. Opexas continuing performance
obligations in connection with the $3 million payment include the creation of the Pre-Phase III Plan and delivery of updates and
analysis relating to Opexas immune monitoring program. As a stand-alone value term in the Merck Serono Amendment,
the $3 million payment is determined to be a single unit of accounting, and is recognized as revenue on a straight-line basis over
the period equivalent to the expected completion of the Pre-Phase III Plan in December 2016. Opexa includes the unrecognized
portion of the $5 million option payment and the $3 million amendment payment as deferred revenue on its consolidated balance sheets.</t>
  </si>
  <si>
    <t>Cash and Cash Equivalents</t>
  </si>
  <si>
    <t>Opexa considers all highly liquid investments
with an original maturity of three months or less, when purchased, to be cash equivalents. Investments with maturities in excess
of three months but less than one year are classified as short-term investments and are stated at fair market value. Opexa primarily maintains cash balances on deposit
in accounts at a U.S.-based financial institution. The aggregate cash balance on deposit in these accounts is insured
by the Federal Deposit Insurance Corporation up to $250,000. Opexas cash balances on deposit in these accounts
may, at times, exceed the federally insured limits. Opexa has not experienced any losses in such accounts. As of March 31, 2016, Opexa had approximately
$9.3 million in a savings account. For the three months ended March 31, 2016, the savings account recognized an average
market yield of 0.06%. Interest income of $1,479 was recognized for the three months ended March 31, 2016 in the consolidated
statements of operations.</t>
  </si>
  <si>
    <t>Reclassifications</t>
  </si>
  <si>
    <t>Certain reclassifications of prior year reported
amounts have been made for comparative purposes. Opexa does not consider such reclassifications to be material and they had
no effect on net income.</t>
  </si>
  <si>
    <t>3. Other Current Assets (Tables)</t>
  </si>
  <si>
    <t xml:space="preserve">Description
March 31, 2016
December 31, 2015
Custom reagents $ 496,269 $ 496,269
Deferred offering costs 64,783 28,876
Prepaid expense 371,357 469,922
Total Other Current Assets $ 932,409 $ 995,067 </t>
  </si>
  <si>
    <t>5. Stock-Based Compensation (Tables)</t>
  </si>
  <si>
    <t>Stock Option Activity</t>
  </si>
  <si>
    <t xml:space="preserve">Number of Shares Weighted Avg. Exercise Price
Weighted Average Remaining Contract Term (# years) Intrinsic Value
Outstanding at December 31, 2015 417,404 $ 18.04
Granted  
Exercised  
Forfeited and canceled (22,063 ) 7.79
Outstanding at March 31, 2016 395,341 $ 18.61 7.4 $ 
Exercisable at March 31, 2016 261,469 $ 21.81 6.9 $  </t>
  </si>
  <si>
    <t>Warrant Activity</t>
  </si>
  <si>
    <t xml:space="preserve">Number of Shares Weighted Avg. Exercise Price
Weighted Average Remaining Contract Term (# years) Intrinsic Value
Outstanding at December 31, 2015 3,662,954 $ 6.30
Granted  
Exercised  
Forfeited and canceled (51,823 ) 83.52
Outstanding at March 31, 2016 3,611,131 $ 5.19 1.96 $ 
Exercisable at March 31, 2016 3,611,131 $ 5.19 1.96 $  </t>
  </si>
  <si>
    <t>2. Significant Accounting Polices (Details)</t>
  </si>
  <si>
    <t>Mar. 31, 2016USD ($)</t>
  </si>
  <si>
    <t>Significant Accounting Polices Details</t>
  </si>
  <si>
    <t>Cash in savings account</t>
  </si>
  <si>
    <t>Interest income</t>
  </si>
  <si>
    <t>3. Other Current Assets (Details) - USD ($)</t>
  </si>
  <si>
    <t>Custom reagents</t>
  </si>
  <si>
    <t>Deferred offering costs</t>
  </si>
  <si>
    <t>Prepaid expenses</t>
  </si>
  <si>
    <t>Total Other Current Assets</t>
  </si>
  <si>
    <t>3. Other Current Assets (Details Narrative) - USD ($)</t>
  </si>
  <si>
    <t>Merck Serono Agreement</t>
  </si>
  <si>
    <t>Advance payments to vendors and consultants</t>
  </si>
  <si>
    <t>Pharmaceutical Research Associates, Inc</t>
  </si>
  <si>
    <t>Remaining Balance From Prior Payment To Pharmaceutical Research Associates, Inc.</t>
  </si>
  <si>
    <t>5. Stock-Based Compensation (Details)</t>
  </si>
  <si>
    <t>Mar. 31, 2016USD ($)$ / sharesshares</t>
  </si>
  <si>
    <t>Options</t>
  </si>
  <si>
    <t>Number of Shares, Outstanding at beginning of period | shares</t>
  </si>
  <si>
    <t>Options, Granted | shares</t>
  </si>
  <si>
    <t>Options, Exercised | shares</t>
  </si>
  <si>
    <t>Options, Forfeited and canceled | shares</t>
  </si>
  <si>
    <t>Number of Shares, Outstanding at end of period | shares</t>
  </si>
  <si>
    <t>Number of Shares, Exercisable at end of period | shares</t>
  </si>
  <si>
    <t>Weighted Average Exercise Price, Options</t>
  </si>
  <si>
    <t>Weighted average exercise price, Outstanding at beginning of period | $ / shares</t>
  </si>
  <si>
    <t>Weighted average exercise price options, Granted | $ / shares</t>
  </si>
  <si>
    <t>Weighted average exercise price options, Exercised | $ / shares</t>
  </si>
  <si>
    <t>Weighted average exercise price options, Forfeited and canceled | $ / shares</t>
  </si>
  <si>
    <t>Weighted average exercise price, Outstanding at end of period | $ / shares</t>
  </si>
  <si>
    <t>Weighted average exercise price, Exercisable at end of period | $ / shares</t>
  </si>
  <si>
    <t>Weighted Average Remaining Contract Term, Options</t>
  </si>
  <si>
    <t>Weighted Average Remaining Contract Term, Outstanding at end of period</t>
  </si>
  <si>
    <t>7 years 4 months 24 days</t>
  </si>
  <si>
    <t>Weighted Average Remaining Contract Term, Exercisable</t>
  </si>
  <si>
    <t>6 years 10 months 24 days</t>
  </si>
  <si>
    <t>Intrinsic Value, Options</t>
  </si>
  <si>
    <t>Outstanding Aggregate Intrinsic Value, end of period | $</t>
  </si>
  <si>
    <t>Exercisable Aggregate Intrinsic Value | $</t>
  </si>
  <si>
    <t>5. Stock-Based Compensation (Details 1) - Warrants</t>
  </si>
  <si>
    <t>Class of Warrant or Right [Line Items]</t>
  </si>
  <si>
    <t>Warrants, Granted | shares</t>
  </si>
  <si>
    <t>Warrants, Exercised | shares</t>
  </si>
  <si>
    <t>Warrants, Forfeited and canceled | shares</t>
  </si>
  <si>
    <t>Weighted Average Exercise Price, Warrants</t>
  </si>
  <si>
    <t>Weighted average exercise price warrants, Granted | $ / shares</t>
  </si>
  <si>
    <t>Weighted average exercise price warrants, Exercised | $ / shares</t>
  </si>
  <si>
    <t>Weighted average exercise price warrants, Forfeited and canceled | $ / shares</t>
  </si>
  <si>
    <t>Weighted Average Remaining Contract Term, Warrants</t>
  </si>
  <si>
    <t>1 year 11 months 16 days</t>
  </si>
  <si>
    <t>Intrinsic Value, Warrants</t>
  </si>
  <si>
    <t>Outstanding Aggregate Intrinsic Value, End of period | $</t>
  </si>
  <si>
    <t>5. Stock-Based Compensation (Details Narrative) - USD ($)</t>
  </si>
  <si>
    <t>Stock-based Compensation Details Narrative</t>
  </si>
  <si>
    <t>Unamortized stock-based compensation expens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6930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6982909</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19</v>
      </c>
      <c s="2" r="B1" t="s">
        <v>1</v>
      </c>
    </row>
    <row spans="1:2" r="2">
      <c s="2" r="B2" t="s">
        <v>2</v>
      </c>
    </row>
    <row spans="1:2" r="3">
      <c s="3" r="A3" t="s">
        <v>120</v>
      </c>
    </row>
    <row spans="1:2" r="4">
      <c s="4" r="A4" t="s">
        <v>121</v>
      </c>
      <c s="4" r="B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23</v>
      </c>
      <c s="2" r="B1" t="s">
        <v>1</v>
      </c>
    </row>
    <row spans="1:2" r="2">
      <c s="2" r="B2" t="s">
        <v>2</v>
      </c>
    </row>
    <row spans="1:2" r="3">
      <c s="3" r="A3" t="s">
        <v>124</v>
      </c>
    </row>
    <row spans="1:2" r="4">
      <c s="4" r="A4" t="s">
        <v>125</v>
      </c>
      <c s="4" r="B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s="1" r="A1" t="s">
        <v>127</v>
      </c>
      <c s="2" r="B1" t="s">
        <v>1</v>
      </c>
    </row>
    <row spans="1:2" r="2">
      <c s="2" r="B2" t="s">
        <v>2</v>
      </c>
    </row>
    <row spans="1:2" r="3">
      <c s="3" r="A3" t="s">
        <v>109</v>
      </c>
    </row>
    <row spans="1:2" r="4">
      <c s="4" r="A4" t="s">
        <v>128</v>
      </c>
      <c s="4" r="B4" t="s">
        <v>129</v>
      </c>
    </row>
    <row spans="1:2" r="5">
      <c s="4" r="A5" t="s">
        <v>130</v>
      </c>
      <c s="4" r="B5" t="s">
        <v>131</v>
      </c>
    </row>
    <row spans="1:2" r="6">
      <c s="4" r="A6" t="s">
        <v>132</v>
      </c>
      <c s="4" r="B6"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34</v>
      </c>
      <c s="2" r="B1" t="s">
        <v>1</v>
      </c>
    </row>
    <row spans="1:2" r="2">
      <c s="2" r="B2" t="s">
        <v>2</v>
      </c>
    </row>
    <row spans="1:2" r="3">
      <c s="3" r="A3" t="s">
        <v>116</v>
      </c>
    </row>
    <row spans="1:2" r="4">
      <c s="4" r="A4" t="s">
        <v>117</v>
      </c>
      <c s="4" r="B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136</v>
      </c>
      <c s="2" r="B1" t="s">
        <v>1</v>
      </c>
    </row>
    <row spans="1:2" r="2">
      <c s="2" r="B2" t="s">
        <v>2</v>
      </c>
    </row>
    <row spans="1:2" r="3">
      <c s="3" r="A3" t="s">
        <v>124</v>
      </c>
    </row>
    <row spans="1:2" r="4">
      <c s="4" r="A4" t="s">
        <v>137</v>
      </c>
      <c s="4" r="B4" t="s">
        <v>138</v>
      </c>
    </row>
    <row spans="1:2" r="5">
      <c s="4" r="A5" t="s">
        <v>139</v>
      </c>
      <c s="4" r="B5"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21"/>
  </cols>
  <sheetData>
    <row spans="1:2" r="1">
      <c s="1" r="A1" t="s">
        <v>141</v>
      </c>
      <c s="2" r="B1" t="s">
        <v>1</v>
      </c>
    </row>
    <row spans="1:2" r="2">
      <c s="2" r="B2" t="s">
        <v>142</v>
      </c>
    </row>
    <row spans="1:2" r="3">
      <c s="3" r="A3" t="s">
        <v>143</v>
      </c>
    </row>
    <row spans="1:2" r="4">
      <c s="4" r="A4" t="s">
        <v>144</v>
      </c>
      <c s="7" r="B4" t="n">
        <v>9300000</v>
      </c>
    </row>
    <row spans="1:2" r="5">
      <c s="4" r="A5" t="s">
        <v>145</v>
      </c>
      <c s="7" r="B5" t="n">
        <v>14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146</v>
      </c>
      <c s="2" r="B1" t="s">
        <v>2</v>
      </c>
      <c s="2" r="C1" t="s">
        <v>28</v>
      </c>
    </row>
    <row spans="1:3" r="2">
      <c s="3" r="A2" t="s">
        <v>116</v>
      </c>
    </row>
    <row spans="1:3" r="3">
      <c s="4" r="A3" t="s">
        <v>147</v>
      </c>
      <c s="7" r="B3" t="n">
        <v>496269</v>
      </c>
      <c s="7" r="C3" t="n">
        <v>496269</v>
      </c>
    </row>
    <row spans="1:3" r="4">
      <c s="4" r="A4" t="s">
        <v>148</v>
      </c>
      <c s="6" r="B4" t="n">
        <v>64783</v>
      </c>
      <c s="6" r="C4" t="n">
        <v>28876</v>
      </c>
    </row>
    <row spans="1:3" r="5">
      <c s="4" r="A5" t="s">
        <v>149</v>
      </c>
      <c s="6" r="B5" t="n">
        <v>371357</v>
      </c>
      <c s="6" r="C5" t="n">
        <v>469922</v>
      </c>
    </row>
    <row spans="1:3" r="6">
      <c s="4" r="A6" t="s">
        <v>150</v>
      </c>
      <c s="7" r="B6" t="n">
        <v>932409</v>
      </c>
      <c s="7" r="C6" t="n">
        <v>995067</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51</v>
      </c>
      <c s="2" r="B1" t="s">
        <v>2</v>
      </c>
      <c s="2" r="C1" t="s">
        <v>28</v>
      </c>
    </row>
    <row spans="1:3" r="2">
      <c s="4" r="A2" t="s">
        <v>148</v>
      </c>
      <c s="7" r="B2" t="n">
        <v>64783</v>
      </c>
      <c s="7" r="C2" t="n">
        <v>28876</v>
      </c>
    </row>
    <row spans="1:3" r="3">
      <c s="4" r="A3" t="s">
        <v>152</v>
      </c>
    </row>
    <row spans="1:3" r="4">
      <c s="4" r="A4" t="s">
        <v>153</v>
      </c>
      <c s="6" r="B4" t="n">
        <v>29203</v>
      </c>
      <c s="6" r="C4" t="n">
        <v>38938</v>
      </c>
    </row>
    <row spans="1:3" r="5">
      <c s="4" r="A5" t="s">
        <v>154</v>
      </c>
    </row>
    <row spans="1:3" r="6">
      <c s="4" r="A6" t="s">
        <v>153</v>
      </c>
      <c s="6" r="B6" t="n">
        <v>45365</v>
      </c>
      <c s="6" r="C6" t="n">
        <v>45365</v>
      </c>
    </row>
    <row spans="1:3" r="7">
      <c s="4" r="A7" t="s">
        <v>155</v>
      </c>
    </row>
    <row spans="1:3" r="8">
      <c s="4" r="A8" t="s">
        <v>153</v>
      </c>
      <c s="7" r="B8" t="n">
        <v>18750</v>
      </c>
      <c s="7" r="C8" t="n">
        <v>3125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s="1" r="A1" t="s">
        <v>156</v>
      </c>
      <c s="2" r="B1" t="s">
        <v>1</v>
      </c>
    </row>
    <row spans="1:2" r="2">
      <c s="2" r="B2" t="s">
        <v>157</v>
      </c>
    </row>
    <row spans="1:2" r="3">
      <c s="3" r="A3" t="s">
        <v>158</v>
      </c>
    </row>
    <row spans="1:2" r="4">
      <c s="4" r="A4" t="s">
        <v>159</v>
      </c>
      <c s="6" r="B4" t="n">
        <v>417404</v>
      </c>
    </row>
    <row spans="1:2" r="5">
      <c s="4" r="A5" t="s">
        <v>160</v>
      </c>
      <c s="6" r="B5" t="n">
        <v>0</v>
      </c>
    </row>
    <row spans="1:2" r="6">
      <c s="4" r="A6" t="s">
        <v>161</v>
      </c>
      <c s="6" r="B6" t="n">
        <v>0</v>
      </c>
    </row>
    <row spans="1:2" r="7">
      <c s="4" r="A7" t="s">
        <v>162</v>
      </c>
      <c s="6" r="B7" t="n">
        <v>-22063</v>
      </c>
    </row>
    <row spans="1:2" r="8">
      <c s="4" r="A8" t="s">
        <v>163</v>
      </c>
      <c s="6" r="B8" t="n">
        <v>395341</v>
      </c>
    </row>
    <row spans="1:2" r="9">
      <c s="4" r="A9" t="s">
        <v>164</v>
      </c>
      <c s="6" r="B9" t="n">
        <v>261469</v>
      </c>
    </row>
    <row spans="1:2" r="10">
      <c s="3" r="A10" t="s">
        <v>165</v>
      </c>
    </row>
    <row spans="1:2" r="11">
      <c s="4" r="A11" t="s">
        <v>166</v>
      </c>
      <c s="8" r="B11" t="n">
        <v>18.04</v>
      </c>
    </row>
    <row spans="1:2" r="12">
      <c s="4" r="A12" t="s">
        <v>167</v>
      </c>
      <c s="6" r="B12" t="n">
        <v>0</v>
      </c>
    </row>
    <row spans="1:2" r="13">
      <c s="4" r="A13" t="s">
        <v>168</v>
      </c>
      <c s="6" r="B13" t="n">
        <v>0</v>
      </c>
    </row>
    <row spans="1:2" r="14">
      <c s="4" r="A14" t="s">
        <v>169</v>
      </c>
      <c s="9" r="B14" t="n">
        <v>7.79</v>
      </c>
    </row>
    <row spans="1:2" r="15">
      <c s="4" r="A15" t="s">
        <v>170</v>
      </c>
      <c s="9" r="B15" t="n">
        <v>18.61</v>
      </c>
    </row>
    <row spans="1:2" r="16">
      <c s="4" r="A16" t="s">
        <v>171</v>
      </c>
      <c s="8" r="B16" t="n">
        <v>21.81</v>
      </c>
    </row>
    <row spans="1:2" r="17">
      <c s="3" r="A17" t="s">
        <v>172</v>
      </c>
    </row>
    <row spans="1:2" r="18">
      <c s="4" r="A18" t="s">
        <v>173</v>
      </c>
      <c s="4" r="B18" t="s">
        <v>174</v>
      </c>
    </row>
    <row spans="1:2" r="19">
      <c s="4" r="A19" t="s">
        <v>175</v>
      </c>
      <c s="4" r="B19" t="s">
        <v>176</v>
      </c>
    </row>
    <row spans="1:2" r="20">
      <c s="3" r="A20" t="s">
        <v>177</v>
      </c>
    </row>
    <row spans="1:2" r="21">
      <c s="4" r="A21" t="s">
        <v>178</v>
      </c>
      <c s="7" r="B21" t="n">
        <v>0</v>
      </c>
    </row>
    <row spans="1:2" r="22">
      <c s="4" r="A22" t="s">
        <v>179</v>
      </c>
      <c s="7" r="B22" t="n">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s="1" r="A1" t="s">
        <v>180</v>
      </c>
      <c s="2" r="B1" t="s">
        <v>1</v>
      </c>
    </row>
    <row spans="1:2" r="2">
      <c s="2" r="B2" t="s">
        <v>157</v>
      </c>
    </row>
    <row spans="1:2" r="3">
      <c s="3" r="A3" t="s">
        <v>181</v>
      </c>
    </row>
    <row spans="1:2" r="4">
      <c s="4" r="A4" t="s">
        <v>159</v>
      </c>
      <c s="6" r="B4" t="n">
        <v>3662954</v>
      </c>
    </row>
    <row spans="1:2" r="5">
      <c s="4" r="A5" t="s">
        <v>182</v>
      </c>
      <c s="6" r="B5" t="n">
        <v>0</v>
      </c>
    </row>
    <row spans="1:2" r="6">
      <c s="4" r="A6" t="s">
        <v>183</v>
      </c>
      <c s="6" r="B6" t="n">
        <v>0</v>
      </c>
    </row>
    <row spans="1:2" r="7">
      <c s="4" r="A7" t="s">
        <v>184</v>
      </c>
      <c s="6" r="B7" t="n">
        <v>-51823</v>
      </c>
    </row>
    <row spans="1:2" r="8">
      <c s="4" r="A8" t="s">
        <v>163</v>
      </c>
      <c s="6" r="B8" t="n">
        <v>3611131</v>
      </c>
    </row>
    <row spans="1:2" r="9">
      <c s="4" r="A9" t="s">
        <v>164</v>
      </c>
      <c s="6" r="B9" t="n">
        <v>3611131</v>
      </c>
    </row>
    <row spans="1:2" r="10">
      <c s="3" r="A10" t="s">
        <v>185</v>
      </c>
    </row>
    <row spans="1:2" r="11">
      <c s="4" r="A11" t="s">
        <v>166</v>
      </c>
      <c s="8" r="B11" t="n">
        <v>6.3</v>
      </c>
    </row>
    <row spans="1:2" r="12">
      <c s="4" r="A12" t="s">
        <v>186</v>
      </c>
      <c s="6" r="B12" t="n">
        <v>0</v>
      </c>
    </row>
    <row spans="1:2" r="13">
      <c s="4" r="A13" t="s">
        <v>187</v>
      </c>
      <c s="6" r="B13" t="n">
        <v>0</v>
      </c>
    </row>
    <row spans="1:2" r="14">
      <c s="4" r="A14" t="s">
        <v>188</v>
      </c>
      <c s="9" r="B14" t="n">
        <v>83.52</v>
      </c>
    </row>
    <row spans="1:2" r="15">
      <c s="4" r="A15" t="s">
        <v>170</v>
      </c>
      <c s="9" r="B15" t="n">
        <v>5.19</v>
      </c>
    </row>
    <row spans="1:2" r="16">
      <c s="4" r="A16" t="s">
        <v>171</v>
      </c>
      <c s="8" r="B16" t="n">
        <v>5.19</v>
      </c>
    </row>
    <row spans="1:2" r="17">
      <c s="3" r="A17" t="s">
        <v>189</v>
      </c>
    </row>
    <row spans="1:2" r="18">
      <c s="4" r="A18" t="s">
        <v>173</v>
      </c>
      <c s="4" r="B18" t="s">
        <v>190</v>
      </c>
    </row>
    <row spans="1:2" r="19">
      <c s="4" r="A19" t="s">
        <v>175</v>
      </c>
      <c s="4" r="B19" t="s">
        <v>190</v>
      </c>
    </row>
    <row spans="1:2" r="20">
      <c s="3" r="A20" t="s">
        <v>191</v>
      </c>
    </row>
    <row spans="1:2" r="21">
      <c s="4" r="A21" t="s">
        <v>192</v>
      </c>
      <c s="7" r="B21" t="n">
        <v>0</v>
      </c>
    </row>
    <row spans="1:2" r="22">
      <c s="4" r="A22" t="s">
        <v>179</v>
      </c>
      <c s="7" r="B22"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9955449</v>
      </c>
      <c s="7" r="C3" t="n">
        <v>12583764</v>
      </c>
    </row>
    <row spans="1:3" r="4">
      <c s="4" r="A4" t="s">
        <v>31</v>
      </c>
      <c s="6" r="B4" t="n">
        <v>932409</v>
      </c>
      <c s="6" r="C4" t="n">
        <v>995067</v>
      </c>
    </row>
    <row spans="1:3" r="5">
      <c s="4" r="A5" t="s">
        <v>32</v>
      </c>
      <c s="6" r="B5" t="n">
        <v>10887858</v>
      </c>
      <c s="6" r="C5" t="n">
        <v>13578831</v>
      </c>
    </row>
    <row spans="1:3" r="6">
      <c s="4" r="A6" t="s">
        <v>33</v>
      </c>
      <c s="6" r="B6" t="n">
        <v>765763</v>
      </c>
      <c s="6" r="C6" t="n">
        <v>837867</v>
      </c>
    </row>
    <row spans="1:3" r="7">
      <c s="4" r="A7" t="s">
        <v>34</v>
      </c>
      <c s="6" r="B7" t="n">
        <v>11653621</v>
      </c>
      <c s="6" r="C7" t="n">
        <v>14416698</v>
      </c>
    </row>
    <row spans="1:3" r="8">
      <c s="3" r="A8" t="s">
        <v>35</v>
      </c>
    </row>
    <row spans="1:3" r="9">
      <c s="4" r="A9" t="s">
        <v>36</v>
      </c>
      <c s="6" r="B9" t="n">
        <v>562218</v>
      </c>
      <c s="6" r="C9" t="n">
        <v>739850</v>
      </c>
    </row>
    <row spans="1:3" r="10">
      <c s="4" r="A10" t="s">
        <v>37</v>
      </c>
      <c s="6" r="B10" t="n">
        <v>1210608</v>
      </c>
      <c s="6" r="C10" t="n">
        <v>1008077</v>
      </c>
    </row>
    <row spans="1:3" r="11">
      <c s="4" r="A11" t="s">
        <v>38</v>
      </c>
      <c s="6" r="B11" t="n">
        <v>2178874</v>
      </c>
      <c s="6" r="C11" t="n">
        <v>2905165</v>
      </c>
    </row>
    <row spans="1:3" r="12">
      <c s="4" r="A12" t="s">
        <v>39</v>
      </c>
      <c s="6" r="B12" t="n">
        <v>93200</v>
      </c>
      <c s="6" r="C12" t="n">
        <v>148344</v>
      </c>
    </row>
    <row spans="1:3" r="13">
      <c s="4" r="A13" t="s">
        <v>40</v>
      </c>
      <c s="6" r="B13" t="n">
        <v>4044900</v>
      </c>
      <c s="6" r="C13" t="n">
        <v>4801436</v>
      </c>
    </row>
    <row spans="1:3" r="14">
      <c s="3" r="A14" t="s">
        <v>41</v>
      </c>
    </row>
    <row spans="1:3" r="15">
      <c s="4" r="A15" t="s">
        <v>42</v>
      </c>
      <c s="6" r="B15" t="n">
        <v>4044900</v>
      </c>
      <c s="6" r="C15" t="n">
        <v>4801436</v>
      </c>
    </row>
    <row spans="1:3" r="16">
      <c s="3" r="A16" t="s">
        <v>43</v>
      </c>
    </row>
    <row spans="1:3" r="17">
      <c s="4" r="A17" t="s">
        <v>44</v>
      </c>
      <c s="6" r="B17" t="n">
        <v>0</v>
      </c>
      <c s="6" r="C17" t="n">
        <v>0</v>
      </c>
    </row>
    <row spans="1:3" r="18">
      <c s="4" r="A18" t="s">
        <v>45</v>
      </c>
      <c s="6" r="B18" t="n">
        <v>69829</v>
      </c>
      <c s="6" r="C18" t="n">
        <v>69829</v>
      </c>
    </row>
    <row spans="1:3" r="19">
      <c s="4" r="A19" t="s">
        <v>46</v>
      </c>
      <c s="6" r="B19" t="n">
        <v>163038772</v>
      </c>
      <c s="6" r="C19" t="n">
        <v>162884919</v>
      </c>
    </row>
    <row spans="1:3" r="20">
      <c s="4" r="A20" t="s">
        <v>47</v>
      </c>
      <c s="6" r="B20" t="n">
        <v>-155499880</v>
      </c>
      <c s="6" r="C20" t="n">
        <v>-153339486</v>
      </c>
    </row>
    <row spans="1:3" r="21">
      <c s="4" r="A21" t="s">
        <v>48</v>
      </c>
      <c s="6" r="B21" t="n">
        <v>7608721</v>
      </c>
      <c s="6" r="C21" t="n">
        <v>9615262</v>
      </c>
    </row>
    <row spans="1:3" r="22">
      <c s="4" r="A22" t="s">
        <v>49</v>
      </c>
      <c s="7" r="B22" t="n">
        <v>11653621</v>
      </c>
      <c s="7" r="C22" t="n">
        <v>144166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193</v>
      </c>
      <c s="2" r="B1" t="s">
        <v>1</v>
      </c>
    </row>
    <row spans="1:3" r="2">
      <c s="2" r="B2" t="s">
        <v>2</v>
      </c>
      <c s="2" r="C2" t="s">
        <v>63</v>
      </c>
    </row>
    <row spans="1:3" r="3">
      <c s="3" r="A3" t="s">
        <v>194</v>
      </c>
    </row>
    <row spans="1:3" r="4">
      <c s="4" r="A4" t="s">
        <v>195</v>
      </c>
      <c s="7" r="B4" t="n">
        <v>1471941</v>
      </c>
    </row>
    <row spans="1:3" r="5">
      <c s="4" r="A5" t="s">
        <v>82</v>
      </c>
      <c s="7" r="B5" t="n">
        <v>153853</v>
      </c>
      <c s="7" r="C5" t="n">
        <v>26695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0</v>
      </c>
      <c s="2" r="B1" t="s">
        <v>2</v>
      </c>
      <c s="2" r="C1" t="s">
        <v>28</v>
      </c>
    </row>
    <row spans="1:3" r="2">
      <c s="3" r="A2" t="s">
        <v>51</v>
      </c>
    </row>
    <row spans="1:3" r="3">
      <c s="4" r="A3" t="s">
        <v>52</v>
      </c>
      <c s="7" r="B3" t="n">
        <v>2516189</v>
      </c>
      <c s="7" r="C3" t="n">
        <v>2443600</v>
      </c>
    </row>
    <row spans="1:3" r="4">
      <c s="4" r="A4" t="s">
        <v>53</v>
      </c>
      <c s="7" r="B4" t="n">
        <v>0</v>
      </c>
      <c s="7" r="C4" t="n">
        <v>0</v>
      </c>
    </row>
    <row spans="1:3" r="5">
      <c s="4" r="A5" t="s">
        <v>54</v>
      </c>
      <c s="6" r="B5" t="n">
        <v>10000000</v>
      </c>
      <c s="6" r="C5" t="n">
        <v>10000000</v>
      </c>
    </row>
    <row spans="1:3" r="6">
      <c s="4" r="A6" t="s">
        <v>55</v>
      </c>
      <c s="6" r="B6" t="n">
        <v>0</v>
      </c>
      <c s="6" r="C6" t="n">
        <v>0</v>
      </c>
    </row>
    <row spans="1:3" r="7">
      <c s="4" r="A7" t="s">
        <v>56</v>
      </c>
      <c s="6" r="B7" t="n">
        <v>0</v>
      </c>
      <c s="6" r="C7" t="n">
        <v>0</v>
      </c>
    </row>
    <row spans="1:3" r="8">
      <c s="4" r="A8" t="s">
        <v>57</v>
      </c>
      <c s="4" r="B8" t="s">
        <v>58</v>
      </c>
      <c s="8" r="C8" t="n">
        <v>0.01</v>
      </c>
    </row>
    <row spans="1:3" r="9">
      <c s="4" r="A9" t="s">
        <v>59</v>
      </c>
      <c s="6" r="B9" t="n">
        <v>150000000</v>
      </c>
      <c s="6" r="C9" t="n">
        <v>150000000</v>
      </c>
    </row>
    <row spans="1:3" r="10">
      <c s="4" r="A10" t="s">
        <v>60</v>
      </c>
      <c s="6" r="B10" t="n">
        <v>6982909</v>
      </c>
      <c s="6" r="C10" t="n">
        <v>6982909</v>
      </c>
    </row>
    <row spans="1:3" r="11">
      <c s="4" r="A11" t="s">
        <v>61</v>
      </c>
      <c s="6" r="B11" t="n">
        <v>6982909</v>
      </c>
      <c s="6" r="C11" t="n">
        <v>69829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s="1" r="A1" t="s">
        <v>62</v>
      </c>
      <c s="2" r="B1" t="s">
        <v>1</v>
      </c>
    </row>
    <row spans="1:3" r="2">
      <c s="2" r="B2" t="s">
        <v>2</v>
      </c>
      <c s="2" r="C2" t="s">
        <v>63</v>
      </c>
    </row>
    <row spans="1:3" r="3">
      <c s="3" r="A3" t="s">
        <v>64</v>
      </c>
    </row>
    <row spans="1:3" r="4">
      <c s="4" r="A4" t="s">
        <v>65</v>
      </c>
      <c s="7" r="B4" t="n">
        <v>726291</v>
      </c>
      <c s="7" r="C4" t="n">
        <v>377453</v>
      </c>
    </row>
    <row spans="1:3" r="5">
      <c s="4" r="A5" t="s">
        <v>66</v>
      </c>
      <c s="6" r="B5" t="n">
        <v>1829062</v>
      </c>
      <c s="6" r="C5" t="n">
        <v>2636999</v>
      </c>
    </row>
    <row spans="1:3" r="6">
      <c s="4" r="A6" t="s">
        <v>67</v>
      </c>
      <c s="6" r="B6" t="n">
        <v>987248</v>
      </c>
      <c s="6" r="C6" t="n">
        <v>1006130</v>
      </c>
    </row>
    <row spans="1:3" r="7">
      <c s="4" r="A7" t="s">
        <v>68</v>
      </c>
      <c s="6" r="B7" t="n">
        <v>72589</v>
      </c>
      <c s="6" r="C7" t="n">
        <v>96982</v>
      </c>
    </row>
    <row spans="1:3" r="8">
      <c s="4" r="A8" t="s">
        <v>69</v>
      </c>
      <c s="6" r="B8" t="n">
        <v>-2162608</v>
      </c>
      <c s="6" r="C8" t="n">
        <v>-3362658</v>
      </c>
    </row>
    <row spans="1:3" r="9">
      <c s="4" r="A9" t="s">
        <v>70</v>
      </c>
      <c s="6" r="B9" t="n">
        <v>108</v>
      </c>
      <c s="6" r="C9" t="n">
        <v>731</v>
      </c>
    </row>
    <row spans="1:3" r="10">
      <c s="4" r="A10" t="s">
        <v>71</v>
      </c>
      <c s="6" r="B10" t="n">
        <v>2106</v>
      </c>
      <c s="6" r="C10" t="n">
        <v>11047</v>
      </c>
    </row>
    <row spans="1:3" r="11">
      <c s="4" r="A11" t="s">
        <v>72</v>
      </c>
      <c s="7" r="B11" t="n">
        <v>-2160394</v>
      </c>
      <c s="7" r="C11" t="n">
        <v>-3350880</v>
      </c>
    </row>
    <row spans="1:3" r="12">
      <c s="4" r="A12" t="s">
        <v>73</v>
      </c>
      <c s="8" r="B12" t="n">
        <v>-0.31</v>
      </c>
      <c s="8" r="C12" t="n">
        <v>-0.95</v>
      </c>
    </row>
    <row spans="1:3" r="13">
      <c s="4" r="A13" t="s">
        <v>74</v>
      </c>
      <c s="6" r="B13" t="n">
        <v>6982909</v>
      </c>
      <c s="6" r="C13" t="n">
        <v>35293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2"/>
  </cols>
  <sheetData>
    <row spans="1:5" r="1">
      <c s="1" r="A1" t="s">
        <v>75</v>
      </c>
      <c s="2" r="B1" t="s">
        <v>76</v>
      </c>
      <c s="2" r="C1" t="s">
        <v>77</v>
      </c>
      <c s="2" r="D1" t="s">
        <v>78</v>
      </c>
      <c s="2" r="E1" t="s">
        <v>79</v>
      </c>
    </row>
    <row spans="1:5" r="2">
      <c s="4" r="A2" t="s">
        <v>80</v>
      </c>
      <c s="6" r="B2" t="n">
        <v>6982909</v>
      </c>
    </row>
    <row spans="1:5" r="3">
      <c s="4" r="A3" t="s">
        <v>81</v>
      </c>
      <c s="7" r="B3" t="n">
        <v>69829</v>
      </c>
      <c s="7" r="C3" t="n">
        <v>162884919</v>
      </c>
      <c s="7" r="D3" t="n">
        <v>-153339486</v>
      </c>
      <c s="7" r="E3" t="n">
        <v>9615262</v>
      </c>
    </row>
    <row spans="1:5" r="4">
      <c s="4" r="A4" t="s">
        <v>82</v>
      </c>
      <c s="6" r="C4" t="n">
        <v>153853</v>
      </c>
      <c s="6" r="E4" t="n">
        <v>153853</v>
      </c>
    </row>
    <row spans="1:5" r="5">
      <c s="4" r="A5" t="s">
        <v>72</v>
      </c>
      <c s="6" r="D5" t="n">
        <v>-2160394</v>
      </c>
      <c s="6" r="E5" t="n">
        <v>-2160394</v>
      </c>
    </row>
    <row spans="1:5" r="6">
      <c s="4" r="A6" t="s">
        <v>83</v>
      </c>
      <c s="6" r="B6" t="n">
        <v>6982909</v>
      </c>
    </row>
    <row spans="1:5" r="7">
      <c s="4" r="A7" t="s">
        <v>84</v>
      </c>
      <c s="7" r="B7" t="n">
        <v>69829</v>
      </c>
      <c s="7" r="C7" t="n">
        <v>163038772</v>
      </c>
      <c s="7" r="D7" t="n">
        <v>-155499880</v>
      </c>
      <c s="7" r="E7" t="n">
        <v>76087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5</v>
      </c>
      <c s="2" r="B1" t="s">
        <v>1</v>
      </c>
    </row>
    <row spans="1:3" r="2">
      <c s="2" r="B2" t="s">
        <v>2</v>
      </c>
      <c s="2" r="C2" t="s">
        <v>63</v>
      </c>
    </row>
    <row spans="1:3" r="3">
      <c s="3" r="A3" t="s">
        <v>86</v>
      </c>
    </row>
    <row spans="1:3" r="4">
      <c s="4" r="A4" t="s">
        <v>72</v>
      </c>
      <c s="7" r="B4" t="n">
        <v>-2160394</v>
      </c>
      <c s="7" r="C4" t="n">
        <v>-3350880</v>
      </c>
    </row>
    <row spans="1:3" r="5">
      <c s="3" r="A5" t="s">
        <v>87</v>
      </c>
    </row>
    <row spans="1:3" r="6">
      <c s="4" r="A6" t="s">
        <v>88</v>
      </c>
      <c s="6" r="B6" t="n">
        <v>0</v>
      </c>
      <c s="6" r="C6" t="n">
        <v>44463</v>
      </c>
    </row>
    <row spans="1:3" r="7">
      <c s="4" r="A7" t="s">
        <v>89</v>
      </c>
      <c s="6" r="B7" t="n">
        <v>72589</v>
      </c>
      <c s="6" r="C7" t="n">
        <v>96982</v>
      </c>
    </row>
    <row spans="1:3" r="8">
      <c s="4" r="A8" t="s">
        <v>82</v>
      </c>
      <c s="6" r="B8" t="n">
        <v>153853</v>
      </c>
      <c s="6" r="C8" t="n">
        <v>266954</v>
      </c>
    </row>
    <row spans="1:3" r="9">
      <c s="3" r="A9" t="s">
        <v>90</v>
      </c>
    </row>
    <row spans="1:3" r="10">
      <c s="4" r="A10" t="s">
        <v>31</v>
      </c>
      <c s="6" r="B10" t="n">
        <v>98565</v>
      </c>
      <c s="6" r="C10" t="n">
        <v>75491</v>
      </c>
    </row>
    <row spans="1:3" r="11">
      <c s="4" r="A11" t="s">
        <v>36</v>
      </c>
      <c s="6" r="B11" t="n">
        <v>-186027</v>
      </c>
      <c s="6" r="C11" t="n">
        <v>-61033</v>
      </c>
    </row>
    <row spans="1:3" r="12">
      <c s="4" r="A12" t="s">
        <v>37</v>
      </c>
      <c s="6" r="B12" t="n">
        <v>202531</v>
      </c>
      <c s="6" r="C12" t="n">
        <v>73515</v>
      </c>
    </row>
    <row spans="1:3" r="13">
      <c s="4" r="A13" t="s">
        <v>38</v>
      </c>
      <c s="6" r="B13" t="n">
        <v>-726291</v>
      </c>
      <c s="6" r="C13" t="n">
        <v>2622548</v>
      </c>
    </row>
    <row spans="1:3" r="14">
      <c s="4" r="A14" t="s">
        <v>91</v>
      </c>
      <c s="6" r="B14" t="n">
        <v>0</v>
      </c>
      <c s="6" r="C14" t="n">
        <v>9735</v>
      </c>
    </row>
    <row spans="1:3" r="15">
      <c s="4" r="A15" t="s">
        <v>92</v>
      </c>
      <c s="6" r="B15" t="n">
        <v>-2545174</v>
      </c>
      <c s="6" r="C15" t="n">
        <v>-222225</v>
      </c>
    </row>
    <row spans="1:3" r="16">
      <c s="3" r="A16" t="s">
        <v>93</v>
      </c>
    </row>
    <row spans="1:3" r="17">
      <c s="4" r="A17" t="s">
        <v>94</v>
      </c>
      <c s="6" r="B17" t="n">
        <v>-485</v>
      </c>
      <c s="6" r="C17" t="n">
        <v>-6411</v>
      </c>
    </row>
    <row spans="1:3" r="18">
      <c s="4" r="A18" t="s">
        <v>95</v>
      </c>
      <c s="6" r="B18" t="n">
        <v>-485</v>
      </c>
      <c s="6" r="C18" t="n">
        <v>-6411</v>
      </c>
    </row>
    <row spans="1:3" r="19">
      <c s="3" r="A19" t="s">
        <v>96</v>
      </c>
    </row>
    <row spans="1:3" r="20">
      <c s="4" r="A20" t="s">
        <v>97</v>
      </c>
      <c s="6" r="B20" t="n">
        <v>-55144</v>
      </c>
      <c s="6" r="C20" t="n">
        <v>0</v>
      </c>
    </row>
    <row spans="1:3" r="21">
      <c s="4" r="A21" t="s">
        <v>98</v>
      </c>
      <c s="6" r="B21" t="n">
        <v>-27512</v>
      </c>
      <c s="6" r="C21" t="n">
        <v>-104857</v>
      </c>
    </row>
    <row spans="1:3" r="22">
      <c s="4" r="A22" t="s">
        <v>99</v>
      </c>
      <c s="6" r="B22" t="n">
        <v>-82656</v>
      </c>
      <c s="6" r="C22" t="n">
        <v>-104857</v>
      </c>
    </row>
    <row spans="1:3" r="23">
      <c s="4" r="A23" t="s">
        <v>100</v>
      </c>
      <c s="6" r="B23" t="n">
        <v>-2628315</v>
      </c>
      <c s="6" r="C23" t="n">
        <v>-333493</v>
      </c>
    </row>
    <row spans="1:3" r="24">
      <c s="4" r="A24" t="s">
        <v>101</v>
      </c>
      <c s="6" r="B24" t="n">
        <v>12583764</v>
      </c>
      <c s="6" r="C24" t="n">
        <v>9906373</v>
      </c>
    </row>
    <row spans="1:3" r="25">
      <c s="4" r="A25" t="s">
        <v>102</v>
      </c>
      <c s="6" r="B25" t="n">
        <v>9955449</v>
      </c>
      <c s="6" r="C25" t="n">
        <v>9572880</v>
      </c>
    </row>
    <row spans="1:3" r="26">
      <c s="3" r="A26" t="s">
        <v>103</v>
      </c>
    </row>
    <row spans="1:3" r="27">
      <c s="4" r="A27" t="s">
        <v>104</v>
      </c>
      <c s="6" r="B27" t="n">
        <v>1371</v>
      </c>
      <c s="6" r="C27" t="n">
        <v>747</v>
      </c>
    </row>
    <row spans="1:3" r="28">
      <c s="4" r="A28" t="s">
        <v>105</v>
      </c>
      <c s="6" r="B28" t="n">
        <v>0</v>
      </c>
      <c s="6" r="C28" t="n">
        <v>0</v>
      </c>
    </row>
    <row spans="1:3" r="29">
      <c s="3" r="A29" t="s">
        <v>106</v>
      </c>
    </row>
    <row spans="1:3" r="30">
      <c s="4" r="A30" t="s">
        <v>107</v>
      </c>
      <c s="7" r="B30" t="n">
        <v>8395</v>
      </c>
      <c s="7" r="C30" t="n">
        <v>5110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08</v>
      </c>
      <c s="2" r="B1" t="s">
        <v>1</v>
      </c>
    </row>
    <row spans="1:2" r="2">
      <c s="2" r="B2" t="s">
        <v>2</v>
      </c>
    </row>
    <row spans="1:2" r="3">
      <c s="3" r="A3" t="s">
        <v>109</v>
      </c>
    </row>
    <row spans="1:2" r="4">
      <c s="4" r="A4" t="s">
        <v>110</v>
      </c>
      <c s="4" r="B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12</v>
      </c>
      <c s="2" r="B1" t="s">
        <v>1</v>
      </c>
    </row>
    <row spans="1:2" r="2">
      <c s="2" r="B2" t="s">
        <v>2</v>
      </c>
    </row>
    <row spans="1:2" r="3">
      <c s="3" r="A3" t="s">
        <v>109</v>
      </c>
    </row>
    <row spans="1:2" r="4">
      <c s="4" r="A4" t="s">
        <v>113</v>
      </c>
      <c s="4" r="B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15</v>
      </c>
      <c s="2" r="B1" t="s">
        <v>1</v>
      </c>
    </row>
    <row spans="1:2" r="2">
      <c s="2" r="B2" t="s">
        <v>2</v>
      </c>
    </row>
    <row spans="1:2" r="3">
      <c s="3" r="A3" t="s">
        <v>116</v>
      </c>
    </row>
    <row spans="1:2" r="4">
      <c s="4" r="A4" t="s">
        <v>117</v>
      </c>
      <c s="4" r="B4" t="s">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solidated Balance Sheets</vt:lpstr>
      <vt:lpstr>Consolidated Balance Sheets (Pa</vt:lpstr>
      <vt:lpstr>Consolidated Statements of Oper</vt:lpstr>
      <vt:lpstr>Consolidated Statements of Chan</vt:lpstr>
      <vt:lpstr>Consolidated Statements of Cash</vt:lpstr>
      <vt:lpstr>1. Basis of Presentation</vt:lpstr>
      <vt:lpstr>2. Significant Accounting Polic</vt:lpstr>
      <vt:lpstr>3. Other Current Assets</vt:lpstr>
      <vt:lpstr>4. Equity</vt:lpstr>
      <vt:lpstr>5. Stock-Based Compensation</vt:lpstr>
      <vt:lpstr>2. Significant Accounting Pol12</vt:lpstr>
      <vt:lpstr>3. Other Current Assets (Tables</vt:lpstr>
      <vt:lpstr>5. Stock-Based Compensation (Ta</vt:lpstr>
      <vt:lpstr>2. Significant Accounting Pol15</vt:lpstr>
      <vt:lpstr>3. Other Current Assets (Detail</vt:lpstr>
      <vt:lpstr>3. Other Current Assets (Deta17</vt:lpstr>
      <vt:lpstr>5. Stock-Based Compensation (De</vt:lpstr>
      <vt:lpstr>5. Stock-Based Compensation (19</vt:lpstr>
      <vt:lpstr>5. Stock-Based Compensation (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03:53Z</dcterms:created>
  <dcterms:modified xmlns:dcterms="http://purl.org/dc/terms/" xmlns:xsi="http://www.w3.org/2001/XMLSchema-instance" xsi:type="dcterms:W3CDTF">2016-05-12T16:03:53Z</dcterms:modified>
  <dc:title xmlns:dc="http://purl.org/dc/elements/1.1/">Untitled</dc:title>
  <dc:description xmlns:dc="http://purl.org/dc/elements/1.1/"/>
  <dc:subject xmlns:dc="http://purl.org/dc/elements/1.1/"/>
  <cp:keywords/>
  <cp:category/>
</cp:coreProperties>
</file>